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hareholders Deficit" sheetId="10" state="visible" r:id="rId10"/>
    <sheet xmlns:r="http://schemas.openxmlformats.org/officeDocument/2006/relationships" name="Settlement of Accounts Payable"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Summary of Significant Accoun17" sheetId="17" state="visible" r:id="rId17"/>
    <sheet xmlns:r="http://schemas.openxmlformats.org/officeDocument/2006/relationships" name="Related Party Transactions (Det" sheetId="18" state="visible" r:id="rId18"/>
    <sheet xmlns:r="http://schemas.openxmlformats.org/officeDocument/2006/relationships" name="Shareholders Deficit (Details N" sheetId="19" state="visible" r:id="rId19"/>
    <sheet xmlns:r="http://schemas.openxmlformats.org/officeDocument/2006/relationships" name="Leases (Details Narrative)" sheetId="20" state="visible" r:id="rId20"/>
    <sheet xmlns:r="http://schemas.openxmlformats.org/officeDocument/2006/relationships" name="Settlement of Accounts Payable " sheetId="21" state="visible" r:id="rId21"/>
    <sheet xmlns:r="http://schemas.openxmlformats.org/officeDocument/2006/relationships" name="Income Taxes - Deferred Tax (De" sheetId="22" state="visible" r:id="rId22"/>
    <sheet xmlns:r="http://schemas.openxmlformats.org/officeDocument/2006/relationships" name="Income Taxes - Reconciliation o" sheetId="23" state="visible" r:id="rId23"/>
    <sheet xmlns:r="http://schemas.openxmlformats.org/officeDocument/2006/relationships" name="Income Taxes - Reconciliation24"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11">
  <si>
    <t>Document and Entity Information - USD ($)</t>
  </si>
  <si>
    <t>12 Months Ended</t>
  </si>
  <si>
    <t>Dec. 31, 2016</t>
  </si>
  <si>
    <t>Jun. 01, 2017</t>
  </si>
  <si>
    <t>Document And Entity Information</t>
  </si>
  <si>
    <t>Entity Registrant Name</t>
  </si>
  <si>
    <t>TRANSATLANTIC CAPIT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Total Current Assets</t>
  </si>
  <si>
    <t>OTHER ASSESTS:</t>
  </si>
  <si>
    <t>TOTAL ASSETS</t>
  </si>
  <si>
    <t>CURRENT LIABILITIES</t>
  </si>
  <si>
    <t>Accounts payable</t>
  </si>
  <si>
    <t>Advances - related parties</t>
  </si>
  <si>
    <t>Total Current Liabilities</t>
  </si>
  <si>
    <t>TOTAL LIABILITIES</t>
  </si>
  <si>
    <t>STOCKHOLDERS' DEFICIT</t>
  </si>
  <si>
    <t>Preferred Stock: 50,000,000 shares authorized par value $0.001 per share; none issued and outstanding</t>
  </si>
  <si>
    <t xml:space="preserve"> </t>
  </si>
  <si>
    <t>Common Stock: 700,000,000 shares authorized par value $0.001 per share; issued and outstanding, 21,605,622 shares at December 31, 2016 and 21,365,622 at December 31, 2015</t>
  </si>
  <si>
    <t>Additional paid-in-capital</t>
  </si>
  <si>
    <t>Accumulated Deficit</t>
  </si>
  <si>
    <t>TOTAL STOCKHOLDERS' DEFICIT</t>
  </si>
  <si>
    <t>TOTAL LIABILITIES AND SHARE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ve expenses</t>
  </si>
  <si>
    <t>Total Operating Expenses</t>
  </si>
  <si>
    <t>Operating Loss</t>
  </si>
  <si>
    <t>Net Income (Loss)</t>
  </si>
  <si>
    <t>Basic and diluted net loss per common share</t>
  </si>
  <si>
    <t>Weighted average shares used in computing basic and diluted net loss per share</t>
  </si>
  <si>
    <t>Statement of Changes in Shareholders Deficit - USD ($)</t>
  </si>
  <si>
    <t>Common Stock</t>
  </si>
  <si>
    <t>Additional Paid-In Capital</t>
  </si>
  <si>
    <t>Total</t>
  </si>
  <si>
    <t>Beginning Balance, Shares at Dec. 31, 2014</t>
  </si>
  <si>
    <t>Beginning Shares, Amount at Dec. 31, 2014</t>
  </si>
  <si>
    <t>Common shares issued for settlement of convertible debt, shares</t>
  </si>
  <si>
    <t>Common shares issued for settlement of convertible debt, amount</t>
  </si>
  <si>
    <t>Net loss</t>
  </si>
  <si>
    <t>Ending Balance, Shares at Dec. 31, 2015</t>
  </si>
  <si>
    <t>Ending Balance, Amount at Dec. 31, 2015</t>
  </si>
  <si>
    <t>Common shares issued for compensation, shares</t>
  </si>
  <si>
    <t>Common shares issued for compensation, amount</t>
  </si>
  <si>
    <t>Ending Balance, Shares at Dec. 31, 2016</t>
  </si>
  <si>
    <t>Ending Balance, Amount at Dec. 31, 2016</t>
  </si>
  <si>
    <t>Statements of Cash Flows - USD ($)</t>
  </si>
  <si>
    <t>CASH FLOWS FROM OPERATING ACTIVITIES:</t>
  </si>
  <si>
    <t>Net Loss</t>
  </si>
  <si>
    <t>Adjustments to reconcile net loss to net cash used by operating activities:</t>
  </si>
  <si>
    <t>Stock-based compensation</t>
  </si>
  <si>
    <t>Gain on settlement of accounts payable</t>
  </si>
  <si>
    <t>Changes in operating assets and liabilities:</t>
  </si>
  <si>
    <t>Net cash used in operating activities</t>
  </si>
  <si>
    <t>CASH FLOWS FROM FINANCING ACTIVITIES:</t>
  </si>
  <si>
    <t>Proceeds from related party advances</t>
  </si>
  <si>
    <t>Net Cash Provided by Financing Activities</t>
  </si>
  <si>
    <t>Net increase (decrease) in cash and cash equivalents</t>
  </si>
  <si>
    <t>Cash and cash equivalents at beginning of the year</t>
  </si>
  <si>
    <t>Cash and cash equivalents at year end</t>
  </si>
  <si>
    <t>Supplemental disclosure of cash flow information</t>
  </si>
  <si>
    <t>Interest paid</t>
  </si>
  <si>
    <t>Income taxes paid</t>
  </si>
  <si>
    <t>Supplemental disclosure of non cash financing activity</t>
  </si>
  <si>
    <t>Common shares issued for conversion of convertible debt</t>
  </si>
  <si>
    <t>Organization</t>
  </si>
  <si>
    <t>Organization, Consolidation and Presentation of Financial Statements [Abstract]</t>
  </si>
  <si>
    <t>NOTE 1 - ORGANIZATION Organization and Line of Business Transatlantic Capital Inc. was incorporated
on May 22, 2002, under the laws of the State of Nevada, as Medina International Corp. On May 4, 2006, the Company changed its name
to ACRO Inc., and again on May 24, 2014 to Transatlantic Capital Inc. The Company was originally an oil and
gas consulting company in Canada and the United States that later shifted operations to Israel to engage in development of products
for the detection of military and commercial explosives for the homeland security market. On May 24, 2014 a change of control took
place and the Company changed its business model to develop and manage real estate. As a result, the Companys address was
moved from Israel to Georgia.</t>
  </si>
  <si>
    <t>Summary of Significant Accounting Policies</t>
  </si>
  <si>
    <t>Accounting Policies [Abstract]</t>
  </si>
  <si>
    <t>NOTE 2  SUMMARY OF SIGNIFICANT ACCOUNTING POLICIES Basis of Presentation The financial statements have been prepared in accordance
with generally accepted accounting principles in the United States (US GAAP).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and assumptions are reviewed periodically and the effects of revisions are reflected in the period that they are determined to
be necessary. It is at least reasonably possible that managements estimates could change in the near term with respect to
these matters, as actual results could differ from these estimates. Going Concern In conformity with generally accepted
accounting principles, it has been assumed that the Company will continue as a going concern. The Company continues to incur
losses from operations and has a negative working capital. This raises substantial doubt about the Company's ability to continue
as a going concern. Management intends to raise financing through public equity or other means and interests that it deems necessary.
These financial statements do not include any adjustments that might be necessary should the Company be unable to continue as a
going concern. Financial Statements in U.S. Dollars The Company has determined the U.S.
dollar as the currency of its primary economic environment and thus, its functional and reporting currency. Non-U.S. dollar transactions
and balances have been re-measured into U.S. dollars. All transaction gains and losses from the re-measurement of monetary balance
sheet items denominated in non-dollar currencies are reflected in the statements of operations as other income or expenses, as
appropriate. Cash and Cash Equivalents Cash in bank accounts are at risk to the extent that they
exceed U.S. Federal Deposit Insurance Corporation insured amounts. All investments purchased with a maturity of three months or
less are cash equivalents. There are no cash equivalents at December 31, 2016 or December 31, 2015. Fair valu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and 2015. The respective carrying
value of certain on-balance-sheet financial instruments approximated their fair values due to the short-term nature of these instruments.
These financial instruments include accrued expenses Share based compensation employee and non-employee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 Convertible debt with beneficial
conversion feature The Company accounts for convertible
debt with beneficial conversion feature in accordance with ASC 470-20 which requires the Company to recognize separately, at issuance,
the embedded beneficial conversion feature in additional paid-in capital. The recognition is done by allocating a portion of the
proceeds equal to the intrinsic value of that feature in additional paid-in capital. The intrinsic value is calculated as the difference
between the effective conversion price of the convertible debt and the fair value of the shares at issuance date. Income taxes The Company accounts for income taxes
by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the
amount of deferred tax assets to their estimated realizable valu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Basic and Diluted Net Income (Loss)
per Share Basic net income (loss) per share is
computed based on the weighted average number of common shares outstanding during each year. Diluted income (loss) per share is
computed based on the weighted average number of common shares outstanding during each year, plus dilutive potential common shares
considered outstanding during the year. 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Related Party Transactions</t>
  </si>
  <si>
    <t>Related Party Transactions [Abstract]</t>
  </si>
  <si>
    <t>NOTE 3  RELATED PARTY TRANSACTIONS From
time to time, the Company received advances from a stockholder, IMIR Management LLC, as a loan with no interest and due on demand.
During the year ended, December 31, 2015, $5,240 was loaned to the Company. Advances due to the stockholder as of the year ended
December 31, 2015 were $5,840, due on demand with no interest. During
the year ended December 31, 2016, $25,574 was loaned to the Company. As of December 31, 2016, advances from IMIR total $31,414.
On June 1, 2014, the Company executed
a funding agreement with NFA Securities L3C, a stockholder, to fund ongoing company operations with a loan of up to $150,000. During
the twelve months ended December 31, 2015, NFA Securities L3C loaned the Company $17,193 under the funding agreement resulting
in a balance due of $85,748. The advances had no interest and were due on demand. During the year ended December 31, 2016, $23,700
was loaned to the Company. As of the year ended December 31, 2016, advances from NFA total $109,448. These advances had no interest
and were due on demand. The total related parties balance as
of December 31, 2016 and December 31, 2015 are $140,862 and $91,588, respectively.</t>
  </si>
  <si>
    <t>Shareholders Deficit</t>
  </si>
  <si>
    <t>Equity [Abstract]</t>
  </si>
  <si>
    <t>NOTE 4  SHAREHOLDERS DEFICIT On March 6, 2015, 1,000,000 shares of common
stock were issued for the conversion of $1,000 convertible debt. As of December 31, 2016 and December 31, 2015, there are no convertible
notes outstanding. On November 1, 2016, the Company issued 240,000
shares of common stock, with a par value of $0.001 per share and a market value of $0.23 per share, according to a consulting agreement
with Capital Markets which included stock-based compensation. Capital Markets was engaged on May 16, 2016 to assist with the Companys
capital raise. Upon execution of the consulting agreement, 60,000 shares were vested. The remaining 180,000 shares have a vesting
schedule that extends through May 15, 2017. As of December 31, 2016, a total of 165,000 shares were vested, and the fair value
of the vested stock was $26,700.</t>
  </si>
  <si>
    <t>Settlement of Accounts Payable</t>
  </si>
  <si>
    <t>Payables and Accruals [Abstract]</t>
  </si>
  <si>
    <t>NOTE 6  SETTLEMENT OF ACCOUNTS PAYABLE On October 6, 2014, the Company engaged Consultants
for Resources Evaluation Limited for a professional fee of $85,000. Payment for services rendered in the amount of $11,800 was
processed leaving a balance payable of $73,200 to be paid upon completion of the assignment. By mutual agreement, the engagement
was cancelled and the accounts payable balance was written off and reported as gain on the settlement of accounts payable as of
December 31, 2016.</t>
  </si>
  <si>
    <t>Leases</t>
  </si>
  <si>
    <t>Leases [Abstract]</t>
  </si>
  <si>
    <t>NOTE 5  LEASES Operating Leases On August 3, 2015, the Company entered into
a month to month sublease agreement securing office space in an executive suite for a monthly rental amount of $100 due on the
first day of each month. Under this operating lease for the years ended December 31, 2016 and December 31, 2015 the Company incurred
cost of $1,200 and $500, respectively.</t>
  </si>
  <si>
    <t>Income Taxes</t>
  </si>
  <si>
    <t>Income Tax Disclosure [Abstract]</t>
  </si>
  <si>
    <t>NOTE 7  INCOME TAXES Tax rates Transatlantic is subject to a 15%-35% corporate
tax rate in the United States. For financial reporting purposes, loss before
income taxes includes the following:
For the Years Ended December 31,
2016 2015
Net Loss $ (43,792 ) $ (21,857 )
Deferred Tax
For the Years Ended December 31,
2016 2015
Deferred tax assets:
Net Operating loss carry forward $ 1,145,257 $ 1,139,445
Valuation allowance (1,145,257 ) (1,139,445 )
Net deferred tax assets $  $  The deferred tax assets have been fully offset
by a valuation allowance. The net change in the total valuation allowance for the years ended December 31, 2016 and 2015 was an
increase of $5,812 and $7,431 respectively.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reducible.
Management considers projected taxable income and tax planning strategies in making this assessment. In order to fully realize
the deferred tax asset, the Company will need to generate future taxable income prior to the expiration of the deferred tax assets
governed by the tax code. Based on the level of historical taxable losses, management believes that it is more likely than not
that the Company will not realize the benefits of these deductible differences. As of December 31, 2016, the Company has net
operating loss carry forwards for federal income tax purposes of approximately $3.3 million, after consideration of approximately
$201,400 of net operating loss carry forwards that are expected to expire unused due to an ownership change as defined under the
Internal Revenue Code section 382 that occurred in early 2006. These federal net operating loss carry forwards will expire if not
utilized on various dates through 2027. Tax years since 2013 are open for review. Reconciliation of Income Tax Benefit (Expense) A reconciliation of the theoretical income tax computed on the loss
before income taxes at the statutory tax rate and the actual income tax provision is presented as follows:
Year ended December 31,
2016 2015
Loss before income taxes as per the income statement
Tax calculated according to the statutory tax rate of 34% (5,812 ) (7,431 )
Increase (decrease) in income tax resulting from:
Non-tax benefit losses 5,812 7,431
Total income tax benefit $  $  The income tax payable as of December 31, 2016
and 2015 was $0. Accounting for Uncertainty in Income Taxes As of January 1, 2016 and for the 12 months
ended December 31, 2016, the Company did not have any unrecognized tax benefits and do not expect that the amount of unrecognized
tax benefits will change significantly within the next 12 months. The Companys accounting policy is to accrue interest and
penalties related to unrecognized tax benefits as a component of income tax expense.</t>
  </si>
  <si>
    <t>Subsequent Events</t>
  </si>
  <si>
    <t>Subsequent Events [Abstract]</t>
  </si>
  <si>
    <t>NOTE 8  SUBSEQUENT EVENTS Related Party Transactions Subsequent to December 31, 2016, the Company
received advances from a stockholder, IMIR Management LLC, of $9,114 as a loan with no interest and due on demand. Of which, $1,814
of expenses was directly paid on behalf of the Company. Subsequent to December 31, 2016, NFA Securities
L3C loaned the Company $6,000 under the funding agreement resulting in a balance due of $115,448. The advances had no interest
and were due on demand. Contractual Agreements On May 24, 2017 the Company entered into a
six month consulting agreement with First Look Equities, LLC, capital campaign management consultants. Compensation for services
under this agreement consist of six monthly payments of $5,000 and stock financing of 70,000 shares of stock issued at $0.50 per
share, equaling $35,000 in value. The stock issuance is to occur within 20 days of the signing of the contract.</t>
  </si>
  <si>
    <t>Summary of Significant Accounting Policies (Policies)</t>
  </si>
  <si>
    <t>Basis of Presentation</t>
  </si>
  <si>
    <t xml:space="preserve">Basis of Presentation The financial statements have been prepared in accordance
with generally accepted accounting principles in the United States (US GAAP). </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and assumptions are reviewed periodically and the effects of revisions are reflected in the period that they are determined to
be necessary. It is at least reasonably possible that managements estimates could change in the near term with respect to
these matters, as actual results could differ from these estimates.</t>
  </si>
  <si>
    <t>Going Concern</t>
  </si>
  <si>
    <t>Going Concern In conformity with generally accepted
accounting principles, it has been assumed that the Company will continue as a going concern. The Company continues to incur
losses from operations and has a negative working capital. This raises substantial doubt about the Company's ability to continue
as a going concern. Management intends to raise financing through public equity or other means and interests that it deems necessary.
These financial statements do not include any adjustments that might be necessary should the Company be unable to continue as a
going concern.</t>
  </si>
  <si>
    <t>Financial Statements in U.S. Dollars</t>
  </si>
  <si>
    <t>Financial Statements in U.S. Dollars The Company has determined the U.S.
dollar as the currency of its primary economic environment and thus, its functional and reporting currency. Non-U.S. dollar transactions
and balances have been re-measured into U.S. dollars. All transaction gains and losses from the re-measurement of monetary balance
sheet items denominated in non-dollar currencies are reflected in the statements of operations as other income or expenses, as
appropriate.</t>
  </si>
  <si>
    <t>Cash and Cash Equivalents</t>
  </si>
  <si>
    <t>Cash and Cash Equivalents Cash in bank accounts are at risk to the extent that they
exceed U.S. Federal Deposit Insurance Corporation insured amounts. All investments purchased with a maturity of three months or
less are cash equivalents. There are no cash equivalents at December 31, 2016 or December 31, 2015.</t>
  </si>
  <si>
    <t>Fair Value</t>
  </si>
  <si>
    <t>Fair valu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and 2015. The respective carrying
value of certain on-balance-sheet financial instruments approximated their fair values due to the short-term nature of these instruments.
These financial instruments include accrued expenses</t>
  </si>
  <si>
    <t>Share based compensation employee and non-employee</t>
  </si>
  <si>
    <t>Share based compensation employee and non-employee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t>
  </si>
  <si>
    <t>Convertible debt with beneficial conversion feature</t>
  </si>
  <si>
    <t>Convertible debt with beneficial
conversion feature The Company accounts for convertible
debt with beneficial conversion feature in accordance with ASC 470-20 which requires the Company to recognize separately, at issuance,
the embedded beneficial conversion feature in additional paid-in capital. The recognition is done by allocating a portion of the
proceeds equal to the intrinsic value of that feature in additional paid-in capital. The intrinsic value is calculated as the difference
between the effective conversion price of the convertible debt and the fair value of the shares at issuance date.</t>
  </si>
  <si>
    <t>Income taxes</t>
  </si>
  <si>
    <t>Income taxes The Company accounts for income taxes
by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the
amount of deferred tax assets to their estimated realizable value.</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Basic and Diluted Net Income (Loss) per Share</t>
  </si>
  <si>
    <t>Basic and Diluted Net Income (Loss)
per Share Basic net income (loss) per share is
computed based on the weighted average number of common shares outstanding during each year. Diluted income (loss) per share is
computed based on the weighted average number of common shares outstanding during each year, plus dilutive potential common shares
considered outstanding during the year.</t>
  </si>
  <si>
    <t>Recent Accounting Pronouncements</t>
  </si>
  <si>
    <t>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Income Taxes (Tables)</t>
  </si>
  <si>
    <t>Income (loss) before income taxes components</t>
  </si>
  <si>
    <t xml:space="preserve">For the Years Ended December 31,
2016 2015
Net Loss $ (43,792 ) $ (21,857 )
Deferred Tax
For the Years Ended December 31,
2016 2015
Deferred tax assets:
Net Operating loss carry forward $ 1,145,257 $ 1,139,445
Valuation allowance (1,145,257 ) (1,139,445 )
Net deferred tax assets $  $  </t>
  </si>
  <si>
    <t>Reconciliation of Income Tax Benefit (Expense)</t>
  </si>
  <si>
    <t xml:space="preserve">Year ended December 31,
2016 2015
Loss before income taxes as per the income statement
Tax calculated according to the statutory tax rate of 34% (5,812 ) (7,431 )
Increase (decrease) in income tax resulting from:
Non-tax benefit losses 5,812 7,431
Total income tax benefit $  $  </t>
  </si>
  <si>
    <t>Summary of Significant Accounting Policies (Details Narrative) - USD ($)</t>
  </si>
  <si>
    <t>Related Party Transactions (Details Narrative) - USD ($)</t>
  </si>
  <si>
    <t>Jun. 01, 2014</t>
  </si>
  <si>
    <t>May 24, 2017</t>
  </si>
  <si>
    <t>Advances due to related parties</t>
  </si>
  <si>
    <t>IMIR Management LLC [Member]</t>
  </si>
  <si>
    <t>Loan from related party</t>
  </si>
  <si>
    <t>NFA Securities L3C [Member]</t>
  </si>
  <si>
    <t>Funding available</t>
  </si>
  <si>
    <t>Shareholders Deficit (Details Narrative) - USD ($)</t>
  </si>
  <si>
    <t>May 16, 2016</t>
  </si>
  <si>
    <t>Mar. 05, 2015</t>
  </si>
  <si>
    <t>Shareholders Deficit Details Narrative</t>
  </si>
  <si>
    <t>Debt converted to common stock, value</t>
  </si>
  <si>
    <t>Debt converted to common stock,shares</t>
  </si>
  <si>
    <t>Common stock issued for consulting agreement</t>
  </si>
  <si>
    <t>Common stock, market value</t>
  </si>
  <si>
    <t>Shares vested</t>
  </si>
  <si>
    <t>Shares vested, amount</t>
  </si>
  <si>
    <t>Shares not vested</t>
  </si>
  <si>
    <t>Leases (Details Narrative) - USD ($)</t>
  </si>
  <si>
    <t>Monthly lease</t>
  </si>
  <si>
    <t>Lease Expenses</t>
  </si>
  <si>
    <t>Settlement of Accounts Payable (Details Narrative) - USD ($)</t>
  </si>
  <si>
    <t>Dec. 31, 2014</t>
  </si>
  <si>
    <t>Liabilities forgiven</t>
  </si>
  <si>
    <t>Accounts Payable [Member]</t>
  </si>
  <si>
    <t>Consulting Services Agreement</t>
  </si>
  <si>
    <t>Consulting Services Paid</t>
  </si>
  <si>
    <t>Income Taxes - Deferred Tax (Details) - USD ($)</t>
  </si>
  <si>
    <t>Deferred tax assets:</t>
  </si>
  <si>
    <t>Net Operating loss carry forwards</t>
  </si>
  <si>
    <t>Valuation allowance</t>
  </si>
  <si>
    <t>Net deferred tax assets</t>
  </si>
  <si>
    <t>Income Taxes - Reconciliation of Income Tax Benefit (Expense) (Details) - USD ($)</t>
  </si>
  <si>
    <t>Tax calculated according to the statutory tax rate of 34%</t>
  </si>
  <si>
    <t>Increase (decrease) in income tax resulting from:</t>
  </si>
  <si>
    <t>Non tax benefit losses</t>
  </si>
  <si>
    <t>Total income tax benefit</t>
  </si>
  <si>
    <t>Income Taxes - Reconciliation of Income Tax Benefit (Expense) (Details) (Parenthetical)</t>
  </si>
  <si>
    <t>Dec. 31, 2016USD ($)</t>
  </si>
  <si>
    <t>Net operating loss carry forwards</t>
  </si>
  <si>
    <t>Expiration</t>
  </si>
  <si>
    <t>Dec. 31,
		2027</t>
  </si>
  <si>
    <t>Net operating loss carry forwards that are expected to expire</t>
  </si>
  <si>
    <t>Minimum [Member]</t>
  </si>
  <si>
    <t>Tax Rate</t>
  </si>
  <si>
    <t>15.00%</t>
  </si>
  <si>
    <t>Maximum [Member]</t>
  </si>
  <si>
    <t>35.00%</t>
  </si>
  <si>
    <t>Subsequent Events (Details) - USD ($)</t>
  </si>
  <si>
    <t>5 Months Ended</t>
  </si>
  <si>
    <t>Expenses paid</t>
  </si>
  <si>
    <t>First Look Equities, LLC [Member]</t>
  </si>
  <si>
    <t>Monthly commitment</t>
  </si>
  <si>
    <t>Common stock issued for consulting agreement, value</t>
  </si>
  <si>
    <t>Share price</t>
  </si>
  <si>
    <t>Loan from stock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83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24225</v>
      </c>
    </row>
    <row r="15" spans="1:3">
      <c r="A15" s="4" t="s">
        <v>23</v>
      </c>
      <c r="C15" s="5" t="n">
        <v>21605622</v>
      </c>
    </row>
    <row r="16" spans="1:3">
      <c r="A16" s="4" t="s">
        <v>24</v>
      </c>
      <c r="B16" s="4" t="s">
        <v>25</v>
      </c>
    </row>
    <row r="17" spans="1:3">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0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1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3</v>
      </c>
      <c r="B1" s="2" t="s">
        <v>1</v>
      </c>
    </row>
    <row r="2" spans="1:3">
      <c r="B2" s="2" t="s">
        <v>2</v>
      </c>
      <c r="C2" s="2" t="s">
        <v>28</v>
      </c>
    </row>
    <row r="3" spans="1:3">
      <c r="A3" s="3" t="s">
        <v>103</v>
      </c>
    </row>
    <row r="4" spans="1:3">
      <c r="A4" s="4" t="s">
        <v>62</v>
      </c>
      <c r="B4" s="6" t="n">
        <v>-43792</v>
      </c>
      <c r="C4" s="6" t="n">
        <v>-2185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154</v>
      </c>
      <c r="B1" s="2" t="s">
        <v>155</v>
      </c>
      <c r="C1" s="2" t="s">
        <v>156</v>
      </c>
      <c r="D1" s="2" t="s">
        <v>2</v>
      </c>
      <c r="E1" s="2" t="s">
        <v>28</v>
      </c>
    </row>
    <row r="2" spans="1:5">
      <c r="A2" s="4" t="s">
        <v>157</v>
      </c>
      <c r="D2" s="6" t="n">
        <v>140862</v>
      </c>
      <c r="E2" s="6" t="n">
        <v>91588</v>
      </c>
    </row>
    <row r="3" spans="1:5">
      <c r="A3" s="4" t="s">
        <v>158</v>
      </c>
    </row>
    <row r="4" spans="1:5">
      <c r="A4" s="4" t="s">
        <v>159</v>
      </c>
      <c r="C4" s="6" t="n">
        <v>9114</v>
      </c>
      <c r="D4" s="5" t="n">
        <v>25374</v>
      </c>
      <c r="E4" s="5" t="n">
        <v>5240</v>
      </c>
    </row>
    <row r="5" spans="1:5">
      <c r="A5" s="4" t="s">
        <v>157</v>
      </c>
      <c r="D5" s="5" t="n">
        <v>31414</v>
      </c>
      <c r="E5" s="5" t="n">
        <v>5840</v>
      </c>
    </row>
    <row r="6" spans="1:5">
      <c r="A6" s="4" t="s">
        <v>160</v>
      </c>
    </row>
    <row r="7" spans="1:5">
      <c r="A7" s="4" t="s">
        <v>161</v>
      </c>
      <c r="B7" s="6" t="n">
        <v>150000</v>
      </c>
    </row>
    <row r="8" spans="1:5">
      <c r="A8" s="4" t="s">
        <v>159</v>
      </c>
      <c r="C8" s="5" t="n">
        <v>6000</v>
      </c>
      <c r="D8" s="5" t="n">
        <v>23700</v>
      </c>
      <c r="E8" s="5" t="n">
        <v>17193</v>
      </c>
    </row>
    <row r="9" spans="1:5">
      <c r="A9" s="4" t="s">
        <v>157</v>
      </c>
      <c r="C9" s="6" t="n">
        <v>115448</v>
      </c>
      <c r="D9" s="6" t="n">
        <v>109448</v>
      </c>
      <c r="E9" s="6" t="n">
        <v>857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s>
  <sheetData>
    <row r="1" spans="1:5">
      <c r="A1" s="1" t="s">
        <v>162</v>
      </c>
      <c r="B1" s="2" t="s">
        <v>163</v>
      </c>
      <c r="C1" s="2" t="s">
        <v>164</v>
      </c>
      <c r="D1" s="2" t="s">
        <v>2</v>
      </c>
      <c r="E1" s="2" t="s">
        <v>28</v>
      </c>
    </row>
    <row r="2" spans="1:5">
      <c r="A2" s="3" t="s">
        <v>165</v>
      </c>
    </row>
    <row r="3" spans="1:5">
      <c r="A3" s="4" t="s">
        <v>166</v>
      </c>
      <c r="C3" s="6" t="n">
        <v>1000</v>
      </c>
      <c r="E3" s="6" t="n">
        <v>1000</v>
      </c>
    </row>
    <row r="4" spans="1:5">
      <c r="A4" s="4" t="s">
        <v>167</v>
      </c>
      <c r="C4" s="5" t="n">
        <v>1000000</v>
      </c>
    </row>
    <row r="5" spans="1:5">
      <c r="A5" s="4" t="s">
        <v>168</v>
      </c>
      <c r="D5" s="5" t="n">
        <v>240000</v>
      </c>
    </row>
    <row r="6" spans="1:5">
      <c r="A6" s="4" t="s">
        <v>53</v>
      </c>
      <c r="D6" s="7" t="n">
        <v>0.001</v>
      </c>
      <c r="E6" s="7" t="n">
        <v>0.001</v>
      </c>
    </row>
    <row r="7" spans="1:5">
      <c r="A7" s="4" t="s">
        <v>169</v>
      </c>
      <c r="D7" s="8" t="n">
        <v>0.23</v>
      </c>
    </row>
    <row r="8" spans="1:5">
      <c r="A8" s="4" t="s">
        <v>170</v>
      </c>
      <c r="B8" s="5" t="n">
        <v>60000</v>
      </c>
      <c r="D8" s="5" t="n">
        <v>165000</v>
      </c>
    </row>
    <row r="9" spans="1:5">
      <c r="A9" s="4" t="s">
        <v>171</v>
      </c>
      <c r="D9" s="6" t="n">
        <v>26700</v>
      </c>
    </row>
    <row r="10" spans="1:5">
      <c r="A10" s="4" t="s">
        <v>172</v>
      </c>
      <c r="B10" s="5" t="n">
        <v>1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5</v>
      </c>
      <c r="C3" s="6" t="n">
        <v>463</v>
      </c>
    </row>
    <row r="4" spans="1:3">
      <c r="A4" s="4" t="s">
        <v>31</v>
      </c>
      <c r="B4" s="5" t="n">
        <v>5</v>
      </c>
      <c r="C4" s="5" t="n">
        <v>463</v>
      </c>
    </row>
    <row r="5" spans="1:3">
      <c r="A5" s="3" t="s">
        <v>32</v>
      </c>
    </row>
    <row r="6" spans="1:3">
      <c r="A6" s="4" t="s">
        <v>33</v>
      </c>
      <c r="B6" s="5" t="n">
        <v>5</v>
      </c>
      <c r="C6" s="5" t="n">
        <v>463</v>
      </c>
    </row>
    <row r="7" spans="1:3">
      <c r="A7" s="3" t="s">
        <v>34</v>
      </c>
    </row>
    <row r="8" spans="1:3">
      <c r="A8" s="4" t="s">
        <v>35</v>
      </c>
      <c r="B8" s="5" t="n">
        <v>42060</v>
      </c>
      <c r="C8" s="5" t="n">
        <v>74700</v>
      </c>
    </row>
    <row r="9" spans="1:3">
      <c r="A9" s="4" t="s">
        <v>36</v>
      </c>
      <c r="B9" s="5" t="n">
        <v>140862</v>
      </c>
      <c r="C9" s="5" t="n">
        <v>91588</v>
      </c>
    </row>
    <row r="10" spans="1:3">
      <c r="A10" s="4" t="s">
        <v>37</v>
      </c>
      <c r="B10" s="5" t="n">
        <v>182922</v>
      </c>
      <c r="C10" s="5" t="n">
        <v>166288</v>
      </c>
    </row>
    <row r="11" spans="1:3">
      <c r="A11" s="4" t="s">
        <v>38</v>
      </c>
      <c r="B11" s="5" t="n">
        <v>182922</v>
      </c>
      <c r="C11" s="5" t="n">
        <v>166288</v>
      </c>
    </row>
    <row r="12" spans="1:3">
      <c r="A12" s="3" t="s">
        <v>39</v>
      </c>
    </row>
    <row r="13" spans="1:3">
      <c r="A13" s="4" t="s">
        <v>40</v>
      </c>
      <c r="B13" s="4" t="s">
        <v>41</v>
      </c>
      <c r="C13" s="4" t="s">
        <v>41</v>
      </c>
    </row>
    <row r="14" spans="1:3">
      <c r="A14" s="4" t="s">
        <v>42</v>
      </c>
      <c r="B14" s="5" t="n">
        <v>21606</v>
      </c>
      <c r="C14" s="5" t="n">
        <v>21366</v>
      </c>
    </row>
    <row r="15" spans="1:3">
      <c r="A15" s="4" t="s">
        <v>43</v>
      </c>
      <c r="B15" s="5" t="n">
        <v>5637428</v>
      </c>
      <c r="C15" s="5" t="n">
        <v>5610968</v>
      </c>
    </row>
    <row r="16" spans="1:3">
      <c r="A16" s="4" t="s">
        <v>44</v>
      </c>
      <c r="B16" s="5" t="n">
        <v>-5841951</v>
      </c>
      <c r="C16" s="5" t="n">
        <v>-5798159</v>
      </c>
    </row>
    <row r="17" spans="1:3">
      <c r="A17" s="4" t="s">
        <v>45</v>
      </c>
      <c r="B17" s="5" t="n">
        <v>-182917</v>
      </c>
      <c r="C17" s="5" t="n">
        <v>-165825</v>
      </c>
    </row>
    <row r="18" spans="1:3">
      <c r="A18" s="4" t="s">
        <v>46</v>
      </c>
      <c r="B18" s="6" t="n">
        <v>5</v>
      </c>
      <c r="C18" s="6" t="n">
        <v>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73</v>
      </c>
      <c r="B1" s="2" t="s">
        <v>1</v>
      </c>
    </row>
    <row r="2" spans="1:3">
      <c r="B2" s="2" t="s">
        <v>2</v>
      </c>
      <c r="C2" s="2" t="s">
        <v>28</v>
      </c>
    </row>
    <row r="3" spans="1:3">
      <c r="A3" s="3" t="s">
        <v>115</v>
      </c>
    </row>
    <row r="4" spans="1:3">
      <c r="A4" s="4" t="s">
        <v>174</v>
      </c>
      <c r="B4" s="6" t="n">
        <v>100</v>
      </c>
    </row>
    <row r="5" spans="1:3">
      <c r="A5" s="4" t="s">
        <v>175</v>
      </c>
      <c r="B5" s="6" t="n">
        <v>1200</v>
      </c>
      <c r="C5" s="6" t="n">
        <v>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6</v>
      </c>
      <c r="B1" s="2" t="s">
        <v>1</v>
      </c>
    </row>
    <row r="2" spans="1:4">
      <c r="B2" s="2" t="s">
        <v>2</v>
      </c>
      <c r="C2" s="2" t="s">
        <v>28</v>
      </c>
      <c r="D2" s="2" t="s">
        <v>177</v>
      </c>
    </row>
    <row r="3" spans="1:4">
      <c r="A3" s="4" t="s">
        <v>178</v>
      </c>
      <c r="B3" s="6" t="n">
        <v>-73200</v>
      </c>
      <c r="C3" s="4" t="s">
        <v>41</v>
      </c>
    </row>
    <row r="4" spans="1:4">
      <c r="A4" s="4" t="s">
        <v>179</v>
      </c>
    </row>
    <row r="5" spans="1:4">
      <c r="A5" s="4" t="s">
        <v>180</v>
      </c>
      <c r="D5" s="6" t="n">
        <v>85000</v>
      </c>
    </row>
    <row r="6" spans="1:4">
      <c r="A6" s="4" t="s">
        <v>181</v>
      </c>
      <c r="D6" s="6" t="n">
        <v>11800</v>
      </c>
    </row>
    <row r="7" spans="1:4">
      <c r="A7" s="4" t="s">
        <v>178</v>
      </c>
      <c r="B7" s="6" t="n">
        <v>732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2</v>
      </c>
      <c r="B1" s="2" t="s">
        <v>2</v>
      </c>
      <c r="C1" s="2" t="s">
        <v>28</v>
      </c>
    </row>
    <row r="2" spans="1:3">
      <c r="A2" s="3" t="s">
        <v>183</v>
      </c>
    </row>
    <row r="3" spans="1:3">
      <c r="A3" s="4" t="s">
        <v>184</v>
      </c>
      <c r="B3" s="6" t="n">
        <v>1145257</v>
      </c>
      <c r="C3" s="6" t="n">
        <v>1139445</v>
      </c>
    </row>
    <row r="4" spans="1:3">
      <c r="A4" s="4" t="s">
        <v>185</v>
      </c>
      <c r="B4" s="5" t="n">
        <v>-1145257</v>
      </c>
      <c r="C4" s="5" t="n">
        <v>-1139445</v>
      </c>
    </row>
    <row r="5" spans="1:3">
      <c r="A5" s="4" t="s">
        <v>186</v>
      </c>
      <c r="B5" s="4" t="s">
        <v>41</v>
      </c>
      <c r="C5" s="4" t="s">
        <v>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28</v>
      </c>
    </row>
    <row r="3" spans="1:3">
      <c r="A3" s="3" t="s">
        <v>118</v>
      </c>
    </row>
    <row r="4" spans="1:3">
      <c r="A4" s="4" t="s">
        <v>188</v>
      </c>
      <c r="B4" s="6" t="n">
        <v>-5812</v>
      </c>
      <c r="C4" s="6" t="n">
        <v>-7431</v>
      </c>
    </row>
    <row r="5" spans="1:3">
      <c r="A5" s="3" t="s">
        <v>189</v>
      </c>
    </row>
    <row r="6" spans="1:3">
      <c r="A6" s="4" t="s">
        <v>190</v>
      </c>
      <c r="B6" s="5" t="n">
        <v>5812</v>
      </c>
      <c r="C6" s="5" t="n">
        <v>7431</v>
      </c>
    </row>
    <row r="7" spans="1:3">
      <c r="A7" s="4" t="s">
        <v>191</v>
      </c>
      <c r="B7" s="4" t="s">
        <v>41</v>
      </c>
      <c r="C7" s="4" t="s">
        <v>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4" t="s">
        <v>194</v>
      </c>
      <c r="B3" s="6" t="n">
        <v>3300000</v>
      </c>
    </row>
    <row r="4" spans="1:2">
      <c r="A4" s="4" t="s">
        <v>195</v>
      </c>
      <c r="B4" s="4" t="s">
        <v>196</v>
      </c>
    </row>
    <row r="5" spans="1:2">
      <c r="A5" s="4" t="s">
        <v>197</v>
      </c>
      <c r="B5" s="6" t="n">
        <v>201400</v>
      </c>
    </row>
    <row r="6" spans="1:2">
      <c r="A6" s="4" t="s">
        <v>198</v>
      </c>
    </row>
    <row r="7" spans="1:2">
      <c r="A7" s="4" t="s">
        <v>199</v>
      </c>
      <c r="B7" s="4" t="s">
        <v>200</v>
      </c>
    </row>
    <row r="8" spans="1:2">
      <c r="A8" s="4" t="s">
        <v>201</v>
      </c>
    </row>
    <row r="9" spans="1:2">
      <c r="A9" s="4" t="s">
        <v>199</v>
      </c>
      <c r="B9"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203</v>
      </c>
      <c r="B1" s="2" t="s">
        <v>204</v>
      </c>
      <c r="C1" s="2" t="s">
        <v>1</v>
      </c>
    </row>
    <row r="2" spans="1:4">
      <c r="B2" s="2" t="s">
        <v>156</v>
      </c>
      <c r="C2" s="2" t="s">
        <v>2</v>
      </c>
      <c r="D2" s="2" t="s">
        <v>28</v>
      </c>
    </row>
    <row r="3" spans="1:4">
      <c r="A3" s="4" t="s">
        <v>205</v>
      </c>
      <c r="C3" s="6" t="n">
        <v>43792</v>
      </c>
      <c r="D3" s="6" t="n">
        <v>21857</v>
      </c>
    </row>
    <row r="4" spans="1:4">
      <c r="A4" s="4" t="s">
        <v>157</v>
      </c>
      <c r="C4" s="6" t="n">
        <v>140862</v>
      </c>
      <c r="D4" s="5" t="n">
        <v>91588</v>
      </c>
    </row>
    <row r="5" spans="1:4">
      <c r="A5" s="4" t="s">
        <v>168</v>
      </c>
      <c r="C5" s="5" t="n">
        <v>240000</v>
      </c>
    </row>
    <row r="6" spans="1:4">
      <c r="A6" s="4" t="s">
        <v>206</v>
      </c>
    </row>
    <row r="7" spans="1:4">
      <c r="A7" s="4" t="s">
        <v>207</v>
      </c>
      <c r="B7" s="6" t="n">
        <v>5000</v>
      </c>
    </row>
    <row r="8" spans="1:4">
      <c r="A8" s="4" t="s">
        <v>208</v>
      </c>
      <c r="B8" s="6" t="n">
        <v>35000</v>
      </c>
    </row>
    <row r="9" spans="1:4">
      <c r="A9" s="4" t="s">
        <v>209</v>
      </c>
      <c r="B9" s="8" t="n">
        <v>0.5</v>
      </c>
    </row>
    <row r="10" spans="1:4">
      <c r="A10" s="4" t="s">
        <v>168</v>
      </c>
      <c r="B10" s="5" t="n">
        <v>70000</v>
      </c>
    </row>
    <row r="11" spans="1:4">
      <c r="A11" s="4" t="s">
        <v>158</v>
      </c>
    </row>
    <row r="12" spans="1:4">
      <c r="A12" s="4" t="s">
        <v>210</v>
      </c>
      <c r="B12" s="6" t="n">
        <v>9114</v>
      </c>
      <c r="C12" s="6" t="n">
        <v>25374</v>
      </c>
      <c r="D12" s="5" t="n">
        <v>5240</v>
      </c>
    </row>
    <row r="13" spans="1:4">
      <c r="A13" s="4" t="s">
        <v>205</v>
      </c>
      <c r="B13" s="5" t="n">
        <v>1814</v>
      </c>
    </row>
    <row r="14" spans="1:4">
      <c r="A14" s="4" t="s">
        <v>157</v>
      </c>
      <c r="C14" s="5" t="n">
        <v>31414</v>
      </c>
      <c r="D14" s="5" t="n">
        <v>5840</v>
      </c>
    </row>
    <row r="15" spans="1:4">
      <c r="A15" s="4" t="s">
        <v>160</v>
      </c>
    </row>
    <row r="16" spans="1:4">
      <c r="A16" s="4" t="s">
        <v>210</v>
      </c>
      <c r="B16" s="5" t="n">
        <v>6000</v>
      </c>
      <c r="C16" s="5" t="n">
        <v>23700</v>
      </c>
      <c r="D16" s="5" t="n">
        <v>17193</v>
      </c>
    </row>
    <row r="17" spans="1:4">
      <c r="A17" s="4" t="s">
        <v>157</v>
      </c>
      <c r="B17" s="6" t="n">
        <v>115448</v>
      </c>
      <c r="C17" s="6" t="n">
        <v>109448</v>
      </c>
      <c r="D17" s="6" t="n">
        <v>8574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8</v>
      </c>
    </row>
    <row r="3" spans="1:3">
      <c r="A3" s="4" t="s">
        <v>49</v>
      </c>
      <c r="B3" s="7" t="n">
        <v>0.001</v>
      </c>
      <c r="C3" s="7" t="n">
        <v>0.001</v>
      </c>
    </row>
    <row r="4" spans="1:3">
      <c r="A4" s="4" t="s">
        <v>50</v>
      </c>
      <c r="B4" s="5" t="n">
        <v>50000000</v>
      </c>
      <c r="C4" s="5" t="n">
        <v>50000000</v>
      </c>
    </row>
    <row r="5" spans="1:3">
      <c r="A5" s="4" t="s">
        <v>51</v>
      </c>
      <c r="B5" s="4" t="s">
        <v>41</v>
      </c>
      <c r="C5" s="4" t="s">
        <v>41</v>
      </c>
    </row>
    <row r="6" spans="1:3">
      <c r="A6" s="4" t="s">
        <v>52</v>
      </c>
      <c r="B6" s="4" t="s">
        <v>41</v>
      </c>
      <c r="C6" s="4" t="s">
        <v>41</v>
      </c>
    </row>
    <row r="7" spans="1:3">
      <c r="A7" s="4" t="s">
        <v>53</v>
      </c>
      <c r="B7" s="7" t="n">
        <v>0.001</v>
      </c>
      <c r="C7" s="7" t="n">
        <v>0.001</v>
      </c>
    </row>
    <row r="8" spans="1:3">
      <c r="A8" s="4" t="s">
        <v>54</v>
      </c>
      <c r="B8" s="5" t="n">
        <v>700000000</v>
      </c>
      <c r="C8" s="5" t="n">
        <v>700000000</v>
      </c>
    </row>
    <row r="9" spans="1:3">
      <c r="A9" s="4" t="s">
        <v>55</v>
      </c>
      <c r="B9" s="5" t="n">
        <v>21605622</v>
      </c>
      <c r="C9" s="5" t="n">
        <v>21365622</v>
      </c>
    </row>
    <row r="10" spans="1:3">
      <c r="A10" s="4" t="s">
        <v>56</v>
      </c>
      <c r="B10" s="5" t="n">
        <v>21605622</v>
      </c>
      <c r="C10" s="5" t="n">
        <v>21365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v>
      </c>
      <c r="B1" s="2" t="s">
        <v>1</v>
      </c>
    </row>
    <row r="2" spans="1:3">
      <c r="B2" s="2" t="s">
        <v>2</v>
      </c>
      <c r="C2" s="2" t="s">
        <v>28</v>
      </c>
    </row>
    <row r="3" spans="1:3">
      <c r="A3" s="3" t="s">
        <v>58</v>
      </c>
    </row>
    <row r="4" spans="1:3">
      <c r="A4" s="4" t="s">
        <v>59</v>
      </c>
      <c r="B4" s="6" t="n">
        <v>-43792</v>
      </c>
      <c r="C4" s="6" t="n">
        <v>-21857</v>
      </c>
    </row>
    <row r="5" spans="1:3">
      <c r="A5" s="4" t="s">
        <v>60</v>
      </c>
      <c r="B5" s="5" t="n">
        <v>-43792</v>
      </c>
      <c r="C5" s="5" t="n">
        <v>-21857</v>
      </c>
    </row>
    <row r="6" spans="1:3">
      <c r="A6" s="4" t="s">
        <v>61</v>
      </c>
      <c r="B6" s="5" t="n">
        <v>-43792</v>
      </c>
      <c r="C6" s="5" t="n">
        <v>-21857</v>
      </c>
    </row>
    <row r="7" spans="1:3">
      <c r="A7" s="4" t="s">
        <v>62</v>
      </c>
      <c r="B7" s="6" t="n">
        <v>-43792</v>
      </c>
      <c r="C7" s="6" t="n">
        <v>-21857</v>
      </c>
    </row>
    <row r="8" spans="1:3">
      <c r="A8" s="4" t="s">
        <v>63</v>
      </c>
      <c r="B8" s="6" t="n">
        <v>0</v>
      </c>
      <c r="C8" s="6" t="n">
        <v>0</v>
      </c>
    </row>
    <row r="9" spans="1:3">
      <c r="A9" s="4" t="s">
        <v>64</v>
      </c>
      <c r="B9" s="5" t="n">
        <v>21444966</v>
      </c>
      <c r="C9" s="5" t="n">
        <v>21187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3"/>
    <col customWidth="1" max="3" min="3" width="27"/>
    <col customWidth="1" max="4" min="4" width="20"/>
    <col customWidth="1" max="5" min="5" width="11"/>
  </cols>
  <sheetData>
    <row r="1" spans="1:5">
      <c r="A1" s="1" t="s">
        <v>65</v>
      </c>
      <c r="B1" s="2" t="s">
        <v>66</v>
      </c>
      <c r="C1" s="2" t="s">
        <v>67</v>
      </c>
      <c r="D1" s="2" t="s">
        <v>44</v>
      </c>
      <c r="E1" s="2" t="s">
        <v>68</v>
      </c>
    </row>
    <row r="2" spans="1:5">
      <c r="A2" s="4" t="s">
        <v>69</v>
      </c>
      <c r="B2" s="5" t="n">
        <v>20365622</v>
      </c>
    </row>
    <row r="3" spans="1:5">
      <c r="A3" s="4" t="s">
        <v>70</v>
      </c>
      <c r="B3" s="6" t="n">
        <v>20366</v>
      </c>
      <c r="C3" s="6" t="n">
        <v>5610968</v>
      </c>
      <c r="D3" s="6" t="n">
        <v>-5776302</v>
      </c>
      <c r="E3" s="6" t="n">
        <v>-144968</v>
      </c>
    </row>
    <row r="4" spans="1:5">
      <c r="A4" s="4" t="s">
        <v>71</v>
      </c>
      <c r="B4" s="5" t="n">
        <v>1000000</v>
      </c>
    </row>
    <row r="5" spans="1:5">
      <c r="A5" s="4" t="s">
        <v>72</v>
      </c>
      <c r="B5" s="6" t="n">
        <v>1000</v>
      </c>
      <c r="E5" s="5" t="n">
        <v>1000</v>
      </c>
    </row>
    <row r="6" spans="1:5">
      <c r="A6" s="4" t="s">
        <v>73</v>
      </c>
      <c r="D6" s="5" t="n">
        <v>-21857</v>
      </c>
      <c r="E6" s="5" t="n">
        <v>-21857</v>
      </c>
    </row>
    <row r="7" spans="1:5">
      <c r="A7" s="4" t="s">
        <v>74</v>
      </c>
      <c r="B7" s="5" t="n">
        <v>21365622</v>
      </c>
    </row>
    <row r="8" spans="1:5">
      <c r="A8" s="4" t="s">
        <v>75</v>
      </c>
      <c r="B8" s="6" t="n">
        <v>21366</v>
      </c>
      <c r="C8" s="5" t="n">
        <v>5610968</v>
      </c>
      <c r="D8" s="5" t="n">
        <v>-5798159</v>
      </c>
      <c r="E8" s="5" t="n">
        <v>-165825</v>
      </c>
    </row>
    <row r="9" spans="1:5">
      <c r="A9" s="4" t="s">
        <v>76</v>
      </c>
      <c r="B9" s="5" t="n">
        <v>240000</v>
      </c>
    </row>
    <row r="10" spans="1:5">
      <c r="A10" s="4" t="s">
        <v>77</v>
      </c>
      <c r="B10" s="6" t="n">
        <v>240</v>
      </c>
      <c r="C10" s="5" t="n">
        <v>26460</v>
      </c>
      <c r="E10" s="5" t="n">
        <v>26700</v>
      </c>
    </row>
    <row r="11" spans="1:5">
      <c r="A11" s="4" t="s">
        <v>73</v>
      </c>
      <c r="D11" s="5" t="n">
        <v>-43792</v>
      </c>
      <c r="E11" s="5" t="n">
        <v>-43792</v>
      </c>
    </row>
    <row r="12" spans="1:5">
      <c r="A12" s="4" t="s">
        <v>78</v>
      </c>
      <c r="B12" s="5" t="n">
        <v>21605622</v>
      </c>
    </row>
    <row r="13" spans="1:5">
      <c r="A13" s="4" t="s">
        <v>79</v>
      </c>
      <c r="B13" s="6" t="n">
        <v>21606</v>
      </c>
      <c r="C13" s="6" t="n">
        <v>5637428</v>
      </c>
      <c r="D13" s="6" t="n">
        <v>-5841951</v>
      </c>
      <c r="E13" s="6" t="n">
        <v>-182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v>
      </c>
      <c r="B1" s="2" t="s">
        <v>1</v>
      </c>
    </row>
    <row r="2" spans="1:3">
      <c r="B2" s="2" t="s">
        <v>2</v>
      </c>
      <c r="C2" s="2" t="s">
        <v>28</v>
      </c>
    </row>
    <row r="3" spans="1:3">
      <c r="A3" s="3" t="s">
        <v>81</v>
      </c>
    </row>
    <row r="4" spans="1:3">
      <c r="A4" s="4" t="s">
        <v>82</v>
      </c>
      <c r="B4" s="6" t="n">
        <v>-43792</v>
      </c>
      <c r="C4" s="6" t="n">
        <v>-21857</v>
      </c>
    </row>
    <row r="5" spans="1:3">
      <c r="A5" s="3" t="s">
        <v>83</v>
      </c>
    </row>
    <row r="6" spans="1:3">
      <c r="A6" s="4" t="s">
        <v>84</v>
      </c>
      <c r="B6" s="5" t="n">
        <v>26700</v>
      </c>
      <c r="C6" s="4" t="s">
        <v>41</v>
      </c>
    </row>
    <row r="7" spans="1:3">
      <c r="A7" s="4" t="s">
        <v>85</v>
      </c>
      <c r="B7" s="5" t="n">
        <v>-73200</v>
      </c>
      <c r="C7" s="4" t="s">
        <v>41</v>
      </c>
    </row>
    <row r="8" spans="1:3">
      <c r="A8" s="3" t="s">
        <v>86</v>
      </c>
    </row>
    <row r="9" spans="1:3">
      <c r="A9" s="4" t="s">
        <v>35</v>
      </c>
      <c r="B9" s="5" t="n">
        <v>40560</v>
      </c>
      <c r="C9" s="5" t="n">
        <v>-113</v>
      </c>
    </row>
    <row r="10" spans="1:3">
      <c r="A10" s="4" t="s">
        <v>87</v>
      </c>
      <c r="B10" s="5" t="n">
        <v>-49732</v>
      </c>
      <c r="C10" s="5" t="n">
        <v>-21970</v>
      </c>
    </row>
    <row r="11" spans="1:3">
      <c r="A11" s="3" t="s">
        <v>88</v>
      </c>
    </row>
    <row r="12" spans="1:3">
      <c r="A12" s="4" t="s">
        <v>89</v>
      </c>
      <c r="B12" s="5" t="n">
        <v>49274</v>
      </c>
      <c r="C12" s="5" t="n">
        <v>22433</v>
      </c>
    </row>
    <row r="13" spans="1:3">
      <c r="A13" s="4" t="s">
        <v>90</v>
      </c>
      <c r="B13" s="5" t="n">
        <v>49274</v>
      </c>
      <c r="C13" s="5" t="n">
        <v>22433</v>
      </c>
    </row>
    <row r="14" spans="1:3">
      <c r="A14" s="4" t="s">
        <v>91</v>
      </c>
      <c r="B14" s="5" t="n">
        <v>-458</v>
      </c>
      <c r="C14" s="5" t="n">
        <v>463</v>
      </c>
    </row>
    <row r="15" spans="1:3">
      <c r="A15" s="4" t="s">
        <v>92</v>
      </c>
      <c r="B15" s="5" t="n">
        <v>463</v>
      </c>
    </row>
    <row r="16" spans="1:3">
      <c r="A16" s="4" t="s">
        <v>93</v>
      </c>
      <c r="B16" s="5" t="n">
        <v>5</v>
      </c>
      <c r="C16" s="5" t="n">
        <v>463</v>
      </c>
    </row>
    <row r="17" spans="1:3">
      <c r="A17" s="3" t="s">
        <v>94</v>
      </c>
    </row>
    <row r="18" spans="1:3">
      <c r="A18" s="4" t="s">
        <v>95</v>
      </c>
      <c r="B18" s="4" t="s">
        <v>41</v>
      </c>
      <c r="C18" s="4" t="s">
        <v>41</v>
      </c>
    </row>
    <row r="19" spans="1:3">
      <c r="A19" s="4" t="s">
        <v>96</v>
      </c>
      <c r="B19" s="4" t="s">
        <v>41</v>
      </c>
      <c r="C19" s="4" t="s">
        <v>41</v>
      </c>
    </row>
    <row r="20" spans="1:3">
      <c r="A20" s="3" t="s">
        <v>97</v>
      </c>
    </row>
    <row r="21" spans="1:3">
      <c r="A21" s="4" t="s">
        <v>98</v>
      </c>
      <c r="C21"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5:18:28Z</dcterms:created>
  <dcterms:modified xmlns:dcterms="http://purl.org/dc/terms/" xmlns:xsi="http://www.w3.org/2001/XMLSchema-instance" xsi:type="dcterms:W3CDTF">2017-06-12T15:18:28Z</dcterms:modified>
</cp:coreProperties>
</file>